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SERV,
INC.</t>
        </is>
      </c>
    </row>
    <row r="8">
      <c r="A8" s="4" t="inlineStr">
        <is>
          <t>Entity Central Index Key</t>
        </is>
      </c>
      <c r="B8" s="4" t="inlineStr">
        <is>
          <t>00007983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22" customWidth="1" min="5" max="5"/>
    <col width="22" customWidth="1" min="6" max="6"/>
    <col width="16" customWidth="1" min="7" max="7"/>
    <col width="80" customWidth="1" min="8" max="8"/>
  </cols>
  <sheetData>
    <row r="1">
      <c r="A1" s="1" t="inlineStr">
        <is>
          <t>Pay vs Performance Disclosure</t>
        </is>
      </c>
      <c r="C1" s="2" t="inlineStr">
        <is>
          <t>6 Months Ended</t>
        </is>
      </c>
      <c r="D1" s="2" t="inlineStr">
        <is>
          <t>12 Months Ended</t>
        </is>
      </c>
      <c r="G1" s="2" t="inlineStr">
        <is>
          <t>30 Months Ended</t>
        </is>
      </c>
      <c r="H1" s="2" t="inlineStr">
        <is>
          <t>36 Months Ended</t>
        </is>
      </c>
    </row>
    <row r="2">
      <c r="C2" s="2" t="inlineStr">
        <is>
          <t>Jun. 30, 2020</t>
        </is>
      </c>
      <c r="D2" s="2" t="inlineStr">
        <is>
          <t>Dec. 31, 2022 USD ($)</t>
        </is>
      </c>
      <c r="E2" s="2" t="inlineStr">
        <is>
          <t>Dec. 31, 2021 USD ($)</t>
        </is>
      </c>
      <c r="F2" s="2" t="inlineStr">
        <is>
          <t>Dec. 31, 2020 USD ($)</t>
        </is>
      </c>
      <c r="G2" s="2" t="inlineStr">
        <is>
          <t>Dec. 31, 2022</t>
        </is>
      </c>
      <c r="H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Pay Versus Performance Table The table below presents named executive officer
compensation and company performance information as required by applicable Securities and Exchange Commission rules.
Year Summary (1) Compensation (1)(2)(3) Summary (1) Compensation (1)(2) Average (3) Average (2)(3) Value of Initial Fixed (4) Adjusted (5) Total Peer Net 2022 $ 17,882,560 $ 21,329,135 — — $ 5,038,732 $ 5,802,524 $ 87 $ 100 $ 2,530 $ 16,732 2021 20,385,208 10,747,601 — — 7,859,651 6,667,144 90 128 1,334 15,354 2020 12,193,925 2,858,361 $ 28,846,153 $ 19,687,211 4,191,368 1,232,786 98 134 958 13,902
(1) Mr. Yabuki Mr. Bisignano (2) Amounts shown for compensation actually paid are computed in accordance with Item 402(v) of Regulation S-K and do not reflect the actual amount of compensation realized by the NEOs during the applicable year. Compensation actually paid reflects exclusions and inclusions from the summary compensation table (“SCT”) total as set forth in the tables below. (3) The non-PEO NEOs reflected in these columns represent the following individuals for each of the years shown. In 2020, these individuals were Messrs. Chiarello Hau McGranahan Vielehr Chiarello Hau Rosman Ms. Kereere (4) Assumes $100 invested in our common shares on December 31, 2019.The peer group used by the company is the NASDAQ US Benchmark Transaction Processing Services Index (the “Peer Index”), which is the same index used in the company’s performance graph reported in Part II, Item 5 of its annual report on Form 10-K for the fiscal year ended December 31, 2022. (5) We determined adjusted revenue for incentive compensation to be the most important financial measure used to link company performance to compensation actually paid for 2022. We selected adjusted revenue for incentive compensation because we believe that the long-term value of our enterprise depends on our ability to generate revenue excluding the impact of our Output Solutions postage reimbursements, deferred revenue purchase accounting adjustments and acquired revenue. A discussion of how adjusted revenue for incentive compensation is calculated from GAAP revenue is provided in Appendix A to this proxy statement. Calculation of Principal Executive Officer Compensation Actually
Paid
Mr. Bisignano Mr. Yabuki 2022 2021 2020 2020 Summary Compensation Table Total (1) $ 17,822,560 $ 20,385,208 $ 12,193,925 $ 28,846,153 Deduct amount reported for stock and option awards in the SCT (2) (16,210,972) (16,120,519) (11,200,076) (27,884,729) Add year-end fair value of awards granted during the fiscal year that are outstanding and unvested as of the end of the fiscal year (3) 20,127,968 18,853,852 11,466,300 24,814,670 Change in fair value as of the vesting date (from the prior year end) for vested awards granted in any prior year (3) 1,203,552 (1,182,658) (5,063,077) (1,471,427) Change in fair value as of fiscal year end (from the prior year end) for unvested and outstanding awards granted in any prior year (3) (1,613,973) (11,188,283) (4,538,711) (4,617,457) Compensation Actually Paid $ 21,329,135 $ 10,747,601 $ 2,858,361 $ 19,687,211
(1) Reflects the total compensation reported in the SCT for each year shown. (2) Reflects the grant date fair value of the awards granted in the respective years under the Incentive Plan. Information about the assumptions that we used to determine the fair value of equity awards is set forth in our Annual Report on Form 10-K in Note 15 to our Consolidated Financial Statements for the year ended December 31, 2022. (3) The valuation assumptions used to calculate the fair values did not differ materially from those disclosed at the time of grant. Calculation of Average Non-Principal Executive Officer Compensation
Actually Paid
2022 2021 2020 Average Summary Compensation Table Total (1) $ 5,038,732 $ 7,859,651 $ 4,191,368 Deduct average amount reported for stock and option awards in the SCT (2) (4,242,754) (4,796,487) (3,575,048) Add year-end average fair value of awards granted during the fiscal year that are outstanding and unvested as of the end of the fiscal year (3) 5,267,468 5,040,055 3,691,336 Average change in fair value as of the vesting date (from the prior year end) for vested awards granted in any prior year (3) (120,416) (85,895) (1,684,428) Average change in fair value as of fiscal year end (from the prior year end) for unvested and outstanding awards granted in any prior year (3) (140,508) (1,340,180) (1,390,441) Average Compensation Actually Paid $ 5,802,524 $ 6,677,144 $ 1,232,786
(1) Reflects the average of the total compensation reported in the SCT for the non-PEO NEOs in each year shown. (2) Reflects the grant date fair value of awards granted in the respective years under the Incentive Plan. All equity amounts in the table are the average of the non-PEO NEO totals. Information about the assumptions that we used to determine the fair value of equity awards is set forth in our Annual Report on Form 10-K in Note 15 to our Consolidated Financial Statements for the year ended December 31, 2022. (3) The valuation assumptions used to calculate the fair values of awards did not differ materially from those disclosed at the time of grant. Compensation and Performance During the three years presented:
• Net income increased an average of 64% each year, growing from $958 million in 2020 to over
$2.5 billion in 2022, while PEO and other NEO compensation actually paid varied due primarily to executive officer succession,
increased use of equity as a component of total compensation and changes in the value of our stock.
• Adjusted revenue for incentive compensation grew 20% over the three-year period and more than
8% each year, while PEO and other NEO compensation actually paid varied due primarily to executive officer succession, increased
use of equity as a component of total compensation and changes in the value of our stock.
• Cumulative total shareholder return for the company decreased 13% compared to cumulative total
shareholder return for the Peer Index, which remained flat, while PEO and other NEO compensation actually paid varied due
primarily to executive officer succession, increased use of equity as a component of total compensation and changes in the
value of our stock.</t>
        </is>
      </c>
    </row>
    <row r="5">
      <c r="A5" s="4" t="inlineStr">
        <is>
          <t>Company Selected Measure Name</t>
        </is>
      </c>
      <c r="C5" s="4" t="inlineStr">
        <is>
          <t xml:space="preserve"> </t>
        </is>
      </c>
      <c r="D5" s="4" t="inlineStr">
        <is>
          <t>adjusted revenue for incentive compensation</t>
        </is>
      </c>
      <c r="E5" s="4" t="inlineStr">
        <is>
          <t xml:space="preserve"> </t>
        </is>
      </c>
      <c r="F5" s="4" t="inlineStr">
        <is>
          <t xml:space="preserve"> </t>
        </is>
      </c>
      <c r="G5" s="4" t="inlineStr">
        <is>
          <t xml:space="preserve"> </t>
        </is>
      </c>
      <c r="H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 xml:space="preserve"> </t>
        </is>
      </c>
      <c r="H6" s="4" t="inlineStr">
        <is>
          <t>(3)The non-PEO NEOs reflected in these columns represent the following individuals for each of the years shown. In 2020, these individuals were Messrs. Chiarello Hau McGranahan Vielehr Chiarello Hau Rosman Ms. Kereere</t>
        </is>
      </c>
    </row>
    <row r="7">
      <c r="A7" s="4" t="inlineStr">
        <is>
          <t>Peer Group Issuers, Footnote [Text Block]</t>
        </is>
      </c>
      <c r="C7" s="4" t="inlineStr">
        <is>
          <t xml:space="preserve"> </t>
        </is>
      </c>
      <c r="D7" s="4" t="inlineStr">
        <is>
          <t xml:space="preserve"> </t>
        </is>
      </c>
      <c r="E7" s="4" t="inlineStr">
        <is>
          <t xml:space="preserve"> </t>
        </is>
      </c>
      <c r="F7" s="4" t="inlineStr">
        <is>
          <t xml:space="preserve"> </t>
        </is>
      </c>
      <c r="G7" s="4" t="inlineStr">
        <is>
          <t xml:space="preserve"> </t>
        </is>
      </c>
      <c r="H7" s="4" t="inlineStr">
        <is>
          <t>(4) Assumes $100 invested in our common shares on December 31, 2019.The peer group used by the company is the NASDAQ US Benchmark Transaction Processing Services Index (the “Peer Index”), which is the same index used in the company’s performance graph reported in Part II, Item 5 of its annual report on Form 10-K for the fiscal year ended December 31, 2022.</t>
        </is>
      </c>
    </row>
    <row r="8">
      <c r="A8" s="4" t="inlineStr">
        <is>
          <t>PEO Total Compensation Amount</t>
        </is>
      </c>
      <c r="B8" s="4" t="inlineStr">
        <is>
          <t>[1]</t>
        </is>
      </c>
      <c r="C8" s="4" t="inlineStr">
        <is>
          <t xml:space="preserve"> </t>
        </is>
      </c>
      <c r="D8" s="5" t="n">
        <v>17882560</v>
      </c>
      <c r="E8" s="5" t="n">
        <v>20385208</v>
      </c>
      <c r="F8" s="4" t="inlineStr">
        <is>
          <t xml:space="preserve"> </t>
        </is>
      </c>
      <c r="G8" s="4" t="inlineStr">
        <is>
          <t xml:space="preserve"> </t>
        </is>
      </c>
      <c r="H8" s="4" t="inlineStr">
        <is>
          <t xml:space="preserve"> </t>
        </is>
      </c>
    </row>
    <row r="9">
      <c r="A9" s="4" t="inlineStr">
        <is>
          <t>PEO Actually Paid Compensation Amount</t>
        </is>
      </c>
      <c r="B9" s="4" t="inlineStr">
        <is>
          <t>[1],[2],[3]</t>
        </is>
      </c>
      <c r="C9" s="4" t="inlineStr">
        <is>
          <t xml:space="preserve"> </t>
        </is>
      </c>
      <c r="D9" s="6" t="n">
        <v>21329135</v>
      </c>
      <c r="E9" s="6" t="n">
        <v>10747601</v>
      </c>
      <c r="F9" s="4" t="inlineStr">
        <is>
          <t xml:space="preserve"> </t>
        </is>
      </c>
      <c r="G9" s="4" t="inlineStr">
        <is>
          <t xml:space="preserve"> </t>
        </is>
      </c>
      <c r="H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Calculation of Principal Executive Officer Compensation Actually
Paid
Mr. Bisignano Mr. Yabuki 2022 2021 2020 2020 Summary Compensation Table Total (1) $ 17,822,560 $ 20,385,208 $ 12,193,925 $ 28,846,153 Deduct amount reported for stock and option awards in the SCT (2) (16,210,972) (16,120,519) (11,200,076) (27,884,729) Add year-end fair value of awards granted during the fiscal year that are outstanding and unvested as of the end of the fiscal year (3) 20,127,968 18,853,852 11,466,300 24,814,670 Change in fair value as of the vesting date (from the prior year end) for vested awards granted in any prior year (3) 1,203,552 (1,182,658) (5,063,077) (1,471,427) Change in fair value as of fiscal year end (from the prior year end) for unvested and outstanding awards granted in any prior year (3) (1,613,973) (11,188,283) (4,538,711) (4,617,457) Compensation Actually Paid $ 21,329,135 $ 10,747,601 $ 2,858,361 $ 19,687,211
(1) Reflects the total compensation reported in the SCT for each year shown. (2) Reflects the grant date fair value of the awards granted in the respective years under the Incentive Plan. Information about the assumptions that we used to determine the fair value of equity awards is set forth in our Annual Report on Form 10-K in Note 15 to our Consolidated Financial Statements for the year ended December 31, 2022. (3) The valuation assumptions used to calculate the fair values did not differ materially from those disclosed at the time of grant. </t>
        </is>
      </c>
    </row>
    <row r="11">
      <c r="A11" s="4" t="inlineStr">
        <is>
          <t>Non-PEO NEO Average Total Compensation Amount</t>
        </is>
      </c>
      <c r="B11" s="4" t="inlineStr">
        <is>
          <t>[3]</t>
        </is>
      </c>
      <c r="C11" s="4" t="inlineStr">
        <is>
          <t xml:space="preserve"> </t>
        </is>
      </c>
      <c r="D11" s="6" t="n">
        <v>5038732</v>
      </c>
      <c r="E11" s="6" t="n">
        <v>7859651</v>
      </c>
      <c r="F11" s="5" t="n">
        <v>4191368</v>
      </c>
      <c r="G11" s="4" t="inlineStr">
        <is>
          <t xml:space="preserve"> </t>
        </is>
      </c>
      <c r="H11" s="4" t="inlineStr">
        <is>
          <t xml:space="preserve"> </t>
        </is>
      </c>
    </row>
    <row r="12">
      <c r="A12" s="4" t="inlineStr">
        <is>
          <t>Non-PEO NEO Average Compensation Actually Paid Amount</t>
        </is>
      </c>
      <c r="B12" s="4" t="inlineStr">
        <is>
          <t>[2],[3]</t>
        </is>
      </c>
      <c r="C12" s="4" t="inlineStr">
        <is>
          <t xml:space="preserve"> </t>
        </is>
      </c>
      <c r="D12" s="5" t="n">
        <v>5802524</v>
      </c>
      <c r="E12" s="6" t="n">
        <v>6667144</v>
      </c>
      <c r="F12" s="6" t="n">
        <v>1232786</v>
      </c>
      <c r="G12" s="4" t="inlineStr">
        <is>
          <t xml:space="preserve"> </t>
        </is>
      </c>
      <c r="H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Calculation of Average Non-Principal Executive Officer Compensation
Actually Paid
2022 2021 2020 Average Summary Compensation Table Total (1) $ 5,038,732 $ 7,859,651 $ 4,191,368 Deduct average amount reported for stock and option awards in the SCT (2) (4,242,754) (4,796,487) (3,575,048) Add year-end average fair value of awards granted during the fiscal year that are outstanding and unvested as of the end of the fiscal year (3) 5,267,468 5,040,055 3,691,336 Average change in fair value as of the vesting date (from the prior year end) for vested awards granted in any prior year (3) (120,416) (85,895) (1,684,428) Average change in fair value as of fiscal year end (from the prior year end) for unvested and outstanding awards granted in any prior year (3) (140,508) (1,340,180) (1,390,441) Average Compensation Actually Paid $ 5,802,524 $ 6,677,144 $ 1,232,786
(1) Reflects the average of the total compensation reported in the SCT for the non-PEO NEOs in each year shown. (2) Reflects the grant date fair value of awards granted in the respective years under the Incentive Plan. All equity amounts in the table are the average of the non-PEO NEO totals. Information about the assumptions that we used to determine the fair value of equity awards is set forth in our Annual Report on Form 10-K in Note 15 to our Consolidated Financial Statements for the year ended December 31, 2022. (3) The valuation assumptions used to calculate the fair values of awards did not differ materially from those disclosed at the time of grant. </t>
        </is>
      </c>
    </row>
    <row r="14">
      <c r="A14" s="4" t="inlineStr">
        <is>
          <t>Tabular List [Table Text Block]</t>
        </is>
      </c>
      <c r="C14" s="4" t="inlineStr">
        <is>
          <t xml:space="preserve"> </t>
        </is>
      </c>
      <c r="D14" s="4" t="inlineStr">
        <is>
          <t>Determining Compensation Actually Paid; Most Important
Performance Measures The most important metrics that we used to determine compensation
actually paid for 2022 were:
• Adjusted Revenue for Incentive Compensation • Adjusted Operating Income • Relative Total Shareholder Return • Organic Revenue Growth • Adjusted Earnings Per Share</t>
        </is>
      </c>
      <c r="E14" s="4" t="inlineStr">
        <is>
          <t xml:space="preserve"> </t>
        </is>
      </c>
      <c r="F14" s="4" t="inlineStr">
        <is>
          <t xml:space="preserve"> </t>
        </is>
      </c>
      <c r="G14" s="4" t="inlineStr">
        <is>
          <t xml:space="preserve"> </t>
        </is>
      </c>
      <c r="H14" s="4" t="inlineStr">
        <is>
          <t xml:space="preserve"> </t>
        </is>
      </c>
    </row>
    <row r="15">
      <c r="A15" s="4" t="inlineStr">
        <is>
          <t>Total Shareholder Return Amount</t>
        </is>
      </c>
      <c r="B15" s="4" t="inlineStr">
        <is>
          <t>[4]</t>
        </is>
      </c>
      <c r="C15" s="4" t="inlineStr">
        <is>
          <t xml:space="preserve"> </t>
        </is>
      </c>
      <c r="D15" s="5" t="n">
        <v>87</v>
      </c>
      <c r="E15" s="6" t="n">
        <v>90</v>
      </c>
      <c r="F15" s="6" t="n">
        <v>98</v>
      </c>
      <c r="G15" s="4" t="inlineStr">
        <is>
          <t xml:space="preserve"> </t>
        </is>
      </c>
      <c r="H15" s="4" t="inlineStr">
        <is>
          <t xml:space="preserve"> </t>
        </is>
      </c>
    </row>
    <row r="16">
      <c r="A16" s="4" t="inlineStr">
        <is>
          <t>Peer Group Total Shareholder Return Amount</t>
        </is>
      </c>
      <c r="B16" s="4" t="inlineStr">
        <is>
          <t>[4]</t>
        </is>
      </c>
      <c r="C16" s="4" t="inlineStr">
        <is>
          <t xml:space="preserve"> </t>
        </is>
      </c>
      <c r="D16" s="6" t="n">
        <v>100</v>
      </c>
      <c r="E16" s="6" t="n">
        <v>128</v>
      </c>
      <c r="F16" s="6" t="n">
        <v>134</v>
      </c>
      <c r="G16" s="4" t="inlineStr">
        <is>
          <t xml:space="preserve"> </t>
        </is>
      </c>
      <c r="H16" s="4" t="inlineStr">
        <is>
          <t xml:space="preserve"> </t>
        </is>
      </c>
    </row>
    <row r="17">
      <c r="A17" s="4" t="inlineStr">
        <is>
          <t>Net Income (Loss)</t>
        </is>
      </c>
      <c r="C17" s="4" t="inlineStr">
        <is>
          <t xml:space="preserve"> </t>
        </is>
      </c>
      <c r="D17" s="5" t="n">
        <v>2530</v>
      </c>
      <c r="E17" s="5" t="n">
        <v>1334</v>
      </c>
      <c r="F17" s="5" t="n">
        <v>958</v>
      </c>
      <c r="G17" s="4" t="inlineStr">
        <is>
          <t xml:space="preserve"> </t>
        </is>
      </c>
      <c r="H17" s="4" t="inlineStr">
        <is>
          <t xml:space="preserve"> </t>
        </is>
      </c>
    </row>
    <row r="18">
      <c r="A18" s="4" t="inlineStr">
        <is>
          <t>Company Selected Measure Amount</t>
        </is>
      </c>
      <c r="B18" s="4" t="inlineStr">
        <is>
          <t>[5]</t>
        </is>
      </c>
      <c r="C18" s="4" t="inlineStr">
        <is>
          <t xml:space="preserve"> </t>
        </is>
      </c>
      <c r="D18" s="6" t="n">
        <v>16732</v>
      </c>
      <c r="E18" s="6" t="n">
        <v>15354</v>
      </c>
      <c r="F18" s="6" t="n">
        <v>13902</v>
      </c>
      <c r="G18" s="4" t="inlineStr">
        <is>
          <t xml:space="preserve"> </t>
        </is>
      </c>
      <c r="H18" s="4" t="inlineStr">
        <is>
          <t xml:space="preserve"> </t>
        </is>
      </c>
    </row>
    <row r="19">
      <c r="A19" s="4" t="inlineStr">
        <is>
          <t>PEO Name</t>
        </is>
      </c>
      <c r="C19" s="4" t="inlineStr">
        <is>
          <t>Mr. Yabuki</t>
        </is>
      </c>
      <c r="D19" s="4" t="inlineStr">
        <is>
          <t xml:space="preserve"> </t>
        </is>
      </c>
      <c r="E19" s="4" t="inlineStr">
        <is>
          <t xml:space="preserve"> </t>
        </is>
      </c>
      <c r="F19" s="4" t="inlineStr">
        <is>
          <t xml:space="preserve"> </t>
        </is>
      </c>
      <c r="G19" s="4" t="inlineStr">
        <is>
          <t>Mr. Bisignano</t>
        </is>
      </c>
      <c r="H19" s="4" t="inlineStr">
        <is>
          <t xml:space="preserve"> </t>
        </is>
      </c>
    </row>
    <row r="20">
      <c r="A20" s="4" t="inlineStr">
        <is>
          <t>Measure [Axis]: 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 Name</t>
        </is>
      </c>
      <c r="C22" s="4" t="inlineStr">
        <is>
          <t xml:space="preserve"> </t>
        </is>
      </c>
      <c r="D22" s="4" t="inlineStr">
        <is>
          <t>Adjusted Revenue for Incentive Compensation</t>
        </is>
      </c>
      <c r="E22" s="4" t="inlineStr">
        <is>
          <t xml:space="preserve"> </t>
        </is>
      </c>
      <c r="F22" s="4" t="inlineStr">
        <is>
          <t xml:space="preserve"> </t>
        </is>
      </c>
      <c r="G22" s="4" t="inlineStr">
        <is>
          <t xml:space="preserve"> </t>
        </is>
      </c>
      <c r="H22" s="4" t="inlineStr">
        <is>
          <t xml:space="preserve"> </t>
        </is>
      </c>
    </row>
    <row r="23">
      <c r="A23" s="4" t="inlineStr">
        <is>
          <t>Measure [Axis]: 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Name</t>
        </is>
      </c>
      <c r="C25" s="4" t="inlineStr">
        <is>
          <t xml:space="preserve"> </t>
        </is>
      </c>
      <c r="D25" s="4" t="inlineStr">
        <is>
          <t>Adjusted Operating Income</t>
        </is>
      </c>
      <c r="E25" s="4" t="inlineStr">
        <is>
          <t xml:space="preserve"> </t>
        </is>
      </c>
      <c r="F25" s="4" t="inlineStr">
        <is>
          <t xml:space="preserve"> </t>
        </is>
      </c>
      <c r="G25" s="4" t="inlineStr">
        <is>
          <t xml:space="preserve"> </t>
        </is>
      </c>
      <c r="H25" s="4" t="inlineStr">
        <is>
          <t xml:space="preserve"> </t>
        </is>
      </c>
    </row>
    <row r="26">
      <c r="A26" s="4" t="inlineStr">
        <is>
          <t>Measure [Axis]: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Name</t>
        </is>
      </c>
      <c r="C28" s="4" t="inlineStr">
        <is>
          <t xml:space="preserve"> </t>
        </is>
      </c>
      <c r="D28" s="4" t="inlineStr">
        <is>
          <t>Relative Total Shareholder Return</t>
        </is>
      </c>
      <c r="E28" s="4" t="inlineStr">
        <is>
          <t xml:space="preserve"> </t>
        </is>
      </c>
      <c r="F28" s="4" t="inlineStr">
        <is>
          <t xml:space="preserve"> </t>
        </is>
      </c>
      <c r="G28" s="4" t="inlineStr">
        <is>
          <t xml:space="preserve"> </t>
        </is>
      </c>
      <c r="H28" s="4" t="inlineStr">
        <is>
          <t xml:space="preserve"> </t>
        </is>
      </c>
    </row>
    <row r="29">
      <c r="A29" s="4" t="inlineStr">
        <is>
          <t>Measure [Axis]: 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 Name</t>
        </is>
      </c>
      <c r="C31" s="4" t="inlineStr">
        <is>
          <t xml:space="preserve"> </t>
        </is>
      </c>
      <c r="D31" s="4" t="inlineStr">
        <is>
          <t>Organic Revenue Growth</t>
        </is>
      </c>
      <c r="E31" s="4" t="inlineStr">
        <is>
          <t xml:space="preserve"> </t>
        </is>
      </c>
      <c r="F31" s="4" t="inlineStr">
        <is>
          <t xml:space="preserve"> </t>
        </is>
      </c>
      <c r="G31" s="4" t="inlineStr">
        <is>
          <t xml:space="preserve"> </t>
        </is>
      </c>
      <c r="H31" s="4" t="inlineStr">
        <is>
          <t xml:space="preserve"> </t>
        </is>
      </c>
    </row>
    <row r="32">
      <c r="A32" s="4" t="inlineStr">
        <is>
          <t>Measure [Axis]: 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 Name</t>
        </is>
      </c>
      <c r="C34" s="4" t="inlineStr">
        <is>
          <t xml:space="preserve"> </t>
        </is>
      </c>
      <c r="D34" s="4" t="inlineStr">
        <is>
          <t>Adjusted Earnings Per Share</t>
        </is>
      </c>
      <c r="E34" s="4" t="inlineStr">
        <is>
          <t xml:space="preserve"> </t>
        </is>
      </c>
      <c r="F34" s="4" t="inlineStr">
        <is>
          <t xml:space="preserve"> </t>
        </is>
      </c>
      <c r="G34" s="4" t="inlineStr">
        <is>
          <t xml:space="preserve"> </t>
        </is>
      </c>
      <c r="H34" s="4" t="inlineStr">
        <is>
          <t xml:space="preserve"> </t>
        </is>
      </c>
    </row>
    <row r="35">
      <c r="A35" s="4" t="inlineStr">
        <is>
          <t>Mr. Bisignan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O Total Compensation Amount</t>
        </is>
      </c>
      <c r="B37" s="4" t="inlineStr">
        <is>
          <t>[1]</t>
        </is>
      </c>
      <c r="C37" s="4" t="inlineStr">
        <is>
          <t xml:space="preserve"> </t>
        </is>
      </c>
      <c r="D37" s="4" t="inlineStr">
        <is>
          <t xml:space="preserve"> </t>
        </is>
      </c>
      <c r="E37" s="4" t="inlineStr">
        <is>
          <t xml:space="preserve"> </t>
        </is>
      </c>
      <c r="F37" s="5" t="n">
        <v>12193925</v>
      </c>
      <c r="G37" s="4" t="inlineStr">
        <is>
          <t xml:space="preserve"> </t>
        </is>
      </c>
      <c r="H37" s="4" t="inlineStr">
        <is>
          <t xml:space="preserve"> </t>
        </is>
      </c>
    </row>
    <row r="38">
      <c r="A38" s="4" t="inlineStr">
        <is>
          <t>PEO Actually Paid Compensation Amount</t>
        </is>
      </c>
      <c r="B38" s="4" t="inlineStr">
        <is>
          <t>[1],[2],[3]</t>
        </is>
      </c>
      <c r="C38" s="4" t="inlineStr">
        <is>
          <t xml:space="preserve"> </t>
        </is>
      </c>
      <c r="D38" s="4" t="inlineStr">
        <is>
          <t xml:space="preserve"> </t>
        </is>
      </c>
      <c r="E38" s="4" t="inlineStr">
        <is>
          <t xml:space="preserve"> </t>
        </is>
      </c>
      <c r="F38" s="6" t="n">
        <v>2858361</v>
      </c>
      <c r="G38" s="4" t="inlineStr">
        <is>
          <t xml:space="preserve"> </t>
        </is>
      </c>
      <c r="H38" s="4" t="inlineStr">
        <is>
          <t xml:space="preserve"> </t>
        </is>
      </c>
    </row>
    <row r="39">
      <c r="A39" s="4" t="inlineStr">
        <is>
          <t>Mr. Yabuki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O Total Compensation Amount</t>
        </is>
      </c>
      <c r="B41" s="4" t="inlineStr">
        <is>
          <t>[1]</t>
        </is>
      </c>
      <c r="C41" s="4" t="inlineStr">
        <is>
          <t xml:space="preserve"> </t>
        </is>
      </c>
      <c r="D41" s="4" t="inlineStr">
        <is>
          <t xml:space="preserve"> </t>
        </is>
      </c>
      <c r="E41" s="4" t="inlineStr">
        <is>
          <t xml:space="preserve"> </t>
        </is>
      </c>
      <c r="F41" s="6" t="n">
        <v>28846153</v>
      </c>
      <c r="G41" s="4" t="inlineStr">
        <is>
          <t xml:space="preserve"> </t>
        </is>
      </c>
      <c r="H41" s="4" t="inlineStr">
        <is>
          <t xml:space="preserve"> </t>
        </is>
      </c>
    </row>
    <row r="42">
      <c r="A42" s="4" t="inlineStr">
        <is>
          <t>PEO Actually Paid Compensation Amount</t>
        </is>
      </c>
      <c r="B42" s="4" t="inlineStr">
        <is>
          <t>[1],[2]</t>
        </is>
      </c>
      <c r="C42" s="4" t="inlineStr">
        <is>
          <t xml:space="preserve"> </t>
        </is>
      </c>
      <c r="D42" s="4" t="inlineStr">
        <is>
          <t xml:space="preserve"> </t>
        </is>
      </c>
      <c r="E42" s="4" t="inlineStr">
        <is>
          <t xml:space="preserve"> </t>
        </is>
      </c>
      <c r="F42" s="6" t="n">
        <v>19687211</v>
      </c>
      <c r="G42" s="4" t="inlineStr">
        <is>
          <t xml:space="preserve"> </t>
        </is>
      </c>
      <c r="H42" s="4" t="inlineStr">
        <is>
          <t xml:space="preserve"> </t>
        </is>
      </c>
    </row>
    <row r="43">
      <c r="A43" s="4" t="inlineStr">
        <is>
          <t>Non-PEO NEO [Member] | Deduct amount reported for stock and option awards in the SC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6]</t>
        </is>
      </c>
      <c r="C45" s="4" t="inlineStr">
        <is>
          <t xml:space="preserve"> </t>
        </is>
      </c>
      <c r="D45" s="5" t="n">
        <v>-4242754</v>
      </c>
      <c r="E45" s="5" t="n">
        <v>-4796487</v>
      </c>
      <c r="F45" s="6" t="n">
        <v>-3575048</v>
      </c>
      <c r="G45" s="4" t="inlineStr">
        <is>
          <t xml:space="preserve"> </t>
        </is>
      </c>
      <c r="H45" s="4" t="inlineStr">
        <is>
          <t xml:space="preserve"> </t>
        </is>
      </c>
    </row>
    <row r="46">
      <c r="A46" s="4" t="inlineStr">
        <is>
          <t>Non-PEO NEO [Member] | Add year-end fair value of awards granted during the fiscal year that are outstanding and unvested as of the end of the fiscal yea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7]</t>
        </is>
      </c>
      <c r="C48" s="4" t="inlineStr">
        <is>
          <t xml:space="preserve"> </t>
        </is>
      </c>
      <c r="D48" s="6" t="n">
        <v>5267468</v>
      </c>
      <c r="E48" s="6" t="n">
        <v>5040055</v>
      </c>
      <c r="F48" s="6" t="n">
        <v>3691336</v>
      </c>
      <c r="G48" s="4" t="inlineStr">
        <is>
          <t xml:space="preserve"> </t>
        </is>
      </c>
      <c r="H48" s="4" t="inlineStr">
        <is>
          <t xml:space="preserve"> </t>
        </is>
      </c>
    </row>
    <row r="49">
      <c r="A49" s="4" t="inlineStr">
        <is>
          <t>Non-PEO NEO [Member] | Change in fair value as of the vesting date (from the prior year end) for vested awards granted in any prior yea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7]</t>
        </is>
      </c>
      <c r="C51" s="4" t="inlineStr">
        <is>
          <t xml:space="preserve"> </t>
        </is>
      </c>
      <c r="D51" s="6" t="n">
        <v>-120416</v>
      </c>
      <c r="E51" s="6" t="n">
        <v>-85895</v>
      </c>
      <c r="F51" s="6" t="n">
        <v>-1684428</v>
      </c>
      <c r="G51" s="4" t="inlineStr">
        <is>
          <t xml:space="preserve"> </t>
        </is>
      </c>
      <c r="H51" s="4" t="inlineStr">
        <is>
          <t xml:space="preserve"> </t>
        </is>
      </c>
    </row>
    <row r="52">
      <c r="A52" s="4" t="inlineStr">
        <is>
          <t>Non-PEO NEO [Member] | Change in fair value as of fiscal year end (from the prior year end) for unvested and outstanding awards granted in any prior year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7]</t>
        </is>
      </c>
      <c r="C54" s="4" t="inlineStr">
        <is>
          <t xml:space="preserve"> </t>
        </is>
      </c>
      <c r="D54" s="6" t="n">
        <v>-140508</v>
      </c>
      <c r="E54" s="6" t="n">
        <v>-1340180</v>
      </c>
      <c r="F54" s="6" t="n">
        <v>-1390441</v>
      </c>
      <c r="G54" s="4" t="inlineStr">
        <is>
          <t xml:space="preserve"> </t>
        </is>
      </c>
      <c r="H54" s="4" t="inlineStr">
        <is>
          <t xml:space="preserve"> </t>
        </is>
      </c>
    </row>
    <row r="55">
      <c r="A55" s="4" t="inlineStr">
        <is>
          <t>Mr. Bisignano [Member] | Deduct amount reported for stock and option awards in the SC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8]</t>
        </is>
      </c>
      <c r="C57" s="4" t="inlineStr">
        <is>
          <t xml:space="preserve"> </t>
        </is>
      </c>
      <c r="D57" s="6" t="n">
        <v>-16210972</v>
      </c>
      <c r="E57" s="6" t="n">
        <v>-16120519</v>
      </c>
      <c r="F57" s="6" t="n">
        <v>-11200076</v>
      </c>
      <c r="G57" s="4" t="inlineStr">
        <is>
          <t xml:space="preserve"> </t>
        </is>
      </c>
      <c r="H57" s="4" t="inlineStr">
        <is>
          <t xml:space="preserve"> </t>
        </is>
      </c>
    </row>
    <row r="58">
      <c r="A58" s="4" t="inlineStr">
        <is>
          <t>Mr. Bisignano [Member] | Add year-end fair value of awards granted during the fiscal year that are outstanding and unvested as of the end of the fiscal yea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9]</t>
        </is>
      </c>
      <c r="C60" s="4" t="inlineStr">
        <is>
          <t xml:space="preserve"> </t>
        </is>
      </c>
      <c r="D60" s="6" t="n">
        <v>20127968</v>
      </c>
      <c r="E60" s="6" t="n">
        <v>18853852</v>
      </c>
      <c r="F60" s="6" t="n">
        <v>11466300</v>
      </c>
      <c r="G60" s="4" t="inlineStr">
        <is>
          <t xml:space="preserve"> </t>
        </is>
      </c>
      <c r="H60" s="4" t="inlineStr">
        <is>
          <t xml:space="preserve"> </t>
        </is>
      </c>
    </row>
    <row r="61">
      <c r="A61" s="4" t="inlineStr">
        <is>
          <t>Mr. Bisignano [Member] | Change in fair value as of the vesting date (from the prior year end) for vested awards granted in any prior yea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9]</t>
        </is>
      </c>
      <c r="C63" s="4" t="inlineStr">
        <is>
          <t xml:space="preserve"> </t>
        </is>
      </c>
      <c r="D63" s="6" t="n">
        <v>1203552</v>
      </c>
      <c r="E63" s="6" t="n">
        <v>-1182658</v>
      </c>
      <c r="F63" s="6" t="n">
        <v>-5063077</v>
      </c>
      <c r="G63" s="4" t="inlineStr">
        <is>
          <t xml:space="preserve"> </t>
        </is>
      </c>
      <c r="H63" s="4" t="inlineStr">
        <is>
          <t xml:space="preserve"> </t>
        </is>
      </c>
    </row>
    <row r="64">
      <c r="A64" s="4" t="inlineStr">
        <is>
          <t>Mr. Bisignano [Member] | Change in fair value as of fiscal year end (from the prior year end) for unvested and outstanding awards granted in any prior yea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9]</t>
        </is>
      </c>
      <c r="C66" s="4" t="inlineStr">
        <is>
          <t xml:space="preserve"> </t>
        </is>
      </c>
      <c r="D66" s="5" t="n">
        <v>-1613973</v>
      </c>
      <c r="E66" s="5" t="n">
        <v>-11188283</v>
      </c>
      <c r="F66" s="6" t="n">
        <v>-4538711</v>
      </c>
      <c r="G66" s="4" t="inlineStr">
        <is>
          <t xml:space="preserve"> </t>
        </is>
      </c>
      <c r="H66" s="4" t="inlineStr">
        <is>
          <t xml:space="preserve"> </t>
        </is>
      </c>
    </row>
    <row r="67">
      <c r="A67" s="4" t="inlineStr">
        <is>
          <t>Mr. Yabuki [Member] | Deduct amount reported for stock and option awards in the SC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8]</t>
        </is>
      </c>
      <c r="C69" s="4" t="inlineStr">
        <is>
          <t xml:space="preserve"> </t>
        </is>
      </c>
      <c r="D69" s="4" t="inlineStr">
        <is>
          <t xml:space="preserve"> </t>
        </is>
      </c>
      <c r="E69" s="4" t="inlineStr">
        <is>
          <t xml:space="preserve"> </t>
        </is>
      </c>
      <c r="F69" s="6" t="n">
        <v>-27884729</v>
      </c>
      <c r="G69" s="4" t="inlineStr">
        <is>
          <t xml:space="preserve"> </t>
        </is>
      </c>
      <c r="H69" s="4" t="inlineStr">
        <is>
          <t xml:space="preserve"> </t>
        </is>
      </c>
    </row>
    <row r="70">
      <c r="A70" s="4" t="inlineStr">
        <is>
          <t>Mr. Yabuki [Member] | Add year-end fair value of awards granted during the fiscal year that are outstanding and unvested as of the end of the fiscal yea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9]</t>
        </is>
      </c>
      <c r="C72" s="4" t="inlineStr">
        <is>
          <t xml:space="preserve"> </t>
        </is>
      </c>
      <c r="D72" s="4" t="inlineStr">
        <is>
          <t xml:space="preserve"> </t>
        </is>
      </c>
      <c r="E72" s="4" t="inlineStr">
        <is>
          <t xml:space="preserve"> </t>
        </is>
      </c>
      <c r="F72" s="6" t="n">
        <v>24814670</v>
      </c>
      <c r="G72" s="4" t="inlineStr">
        <is>
          <t xml:space="preserve"> </t>
        </is>
      </c>
      <c r="H72" s="4" t="inlineStr">
        <is>
          <t xml:space="preserve"> </t>
        </is>
      </c>
    </row>
    <row r="73">
      <c r="A73" s="4" t="inlineStr">
        <is>
          <t>Mr. Yabuki [Member] | Change in fair value as of the vesting date (from the prior year end) for vested awards granted in any prior yea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C75" s="4" t="inlineStr">
        <is>
          <t xml:space="preserve"> </t>
        </is>
      </c>
      <c r="D75" s="4" t="inlineStr">
        <is>
          <t xml:space="preserve"> </t>
        </is>
      </c>
      <c r="E75" s="4" t="inlineStr">
        <is>
          <t xml:space="preserve"> </t>
        </is>
      </c>
      <c r="F75" s="6" t="n">
        <v>-1471427</v>
      </c>
      <c r="G75" s="4" t="inlineStr">
        <is>
          <t xml:space="preserve"> </t>
        </is>
      </c>
      <c r="H75" s="4" t="inlineStr">
        <is>
          <t xml:space="preserve"> </t>
        </is>
      </c>
    </row>
    <row r="76">
      <c r="A76" s="4" t="inlineStr">
        <is>
          <t>Mr. Yabuki [Member] | Change in fair value as of fiscal year end (from the prior year end) for unvested and outstanding awards granted in any prior yea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9]</t>
        </is>
      </c>
      <c r="C78" s="4" t="inlineStr">
        <is>
          <t xml:space="preserve"> </t>
        </is>
      </c>
      <c r="D78" s="4" t="inlineStr">
        <is>
          <t xml:space="preserve"> </t>
        </is>
      </c>
      <c r="E78" s="4" t="inlineStr">
        <is>
          <t xml:space="preserve"> </t>
        </is>
      </c>
      <c r="F78" s="5" t="n">
        <v>-4617457</v>
      </c>
      <c r="G78" s="4" t="inlineStr">
        <is>
          <t xml:space="preserve"> </t>
        </is>
      </c>
      <c r="H78" s="4" t="inlineStr">
        <is>
          <t xml:space="preserve"> </t>
        </is>
      </c>
    </row>
    <row r="79"/>
    <row r="80">
      <c r="A80" s="4" t="inlineStr">
        <is>
          <t>[1](1) Mr. Yabuki Mr. Bisignano Chiarello Hau McGranahan Vielehr Chiarello Hau Rosman Ms. Kereere Assumes $100 invested in our common shares on December 31, 2019.The peer group used by the company is the NASDAQ US Benchmark Transaction Processing Services Index (the “Peer Index”), which is the same index used in the company’s performance graph reported in Part II, Item 5 of its annual report on Form 10-K for the fiscal year ended December 31, 2022.</t>
        </is>
      </c>
    </row>
  </sheetData>
  <mergeCells count="4">
    <mergeCell ref="A1:B2"/>
    <mergeCell ref="D1:F1"/>
    <mergeCell ref="A79:G79"/>
    <mergeCell ref="A80:G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0:39Z</dcterms:created>
  <dcterms:modified xmlns:dcterms="http://purl.org/dc/terms/" xmlns:xsi="http://www.w3.org/2001/XMLSchema-instance" xsi:type="dcterms:W3CDTF">2023-04-04T20:10:39Z</dcterms:modified>
</cp:coreProperties>
</file>